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Aug.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ICESMART, INC.</t>
        </is>
      </c>
    </row>
    <row r="8">
      <c r="A8" s="4" t="inlineStr">
        <is>
          <t>Entity Central Index Key</t>
        </is>
      </c>
      <c r="B8" s="4" t="inlineStr">
        <is>
          <t>00010418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Aug. 31, 2023</t>
        </is>
      </c>
      <c r="C2" s="2" t="inlineStr">
        <is>
          <t>Aug. 31, 2022</t>
        </is>
      </c>
      <c r="D2" s="2" t="inlineStr">
        <is>
          <t>Aug.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As required by Item 402(v) of Regulation S-K, Compensation Discussion and Analysis
Value of Initial Fixed $100
Fiscal Year Summary Compensation Table ($) (1) Compensation Actually Paid ($) (2) Average Non-PEO NEOs ($) (3) Average Non-PEO ($) (4) Total ($) (5) Peer Group ($) (6) Net Income ($) (7) (in thousands) Adjusted ($) (8) (in thousands)
(a) (b) (c) (d) (e) (f) (g) (h) (i)
Robert Price Sherry Robert Price Sherry
2023 $— $ 8,595,042 $ — $5,356,031 $1,821,651 $1,994,184 $125 $103 $109,205 $205,128
2022 N/A 10,182,186 N/A 7,318,252 1,634,296 1,282,071 98 90 104,553 178,592
2021 N/A 7,550,113 N/A 9,430,543 1,260,906 1,631,591 130 113 98,159 151,678
(1) During fiscal year 2023, Mr. Price and Ms. Bahrambeygui each served for a period of time as our Chief Executive Officer, as further described above under the heading “Compensation Discussion and Analysis,” and Ms. Bahrambeygui was our Chief Executive Officer for fiscal years 2022 and 2021. The dollar amounts reported in column (b) are the amounts of total compensation reported in the “Total” column of the “Summary Compensation Table” for Mr. Price and Ms. Bahrambeygui for the corresponding years in which each served as our Chief Executive Officer.
(2) The dollar amounts reported in column (c) represent the amounts of “compensation actually paid” to Mr. Price and Ms. Bahrambeygui, as computed in accordance with Item 402(v) of Regulation S-K, S-K,
Year Reported ($) Reported ($) (a) Equity ($) (b) Compensation ($)
Mr. Price
2023 $ — $ — $ — $ —
Ms. Bahrambeygui
2023 8,595,042 (6,237,921 ) 2,998,910 5,356,031
2022 10,182,186 (6,286,988 ) 3,423,054 7,318,252
2021 7,550,113 (3,576,958 ) 5,457,388 9,430,543
(a) The grant date fair value of equity awards represents the total amounts reported in the “Stock Awards” and “Option Awards” column of the “Summary Compensation Table” for the applicable year.
(b) The equity award adjustments for each applicable year include the addition (or subtraction, as applicable) of the following: (i) the year-end
Year-end ($) Year-Over- ($) Fair Year- Fair Value Value of Total Equity
Price, Robert
2023 $ — $ — $ — $— $ — $ — $ —
Bahrambeygui, Sherry
2023 2,919,221 — 2,471,250 (448,033 ) (1,943,528 ) — 2,998,910
2022 3,868,201 (503,048 ) 1,127,973 (476,450 ) (593,624 ) — 3,423,054
2021 3,180,659 432,177 1,210,595 (633,958 ) — — 5,457,388
(3) The dollar amounts reported in column (d) represent the average of the amounts reported for the Company’s NEOs as a group (excluding our Chief Executive Officers) in the “Total” column of the “Summary Compensation Table” in each applicable year. The names of the NEOs (excluding our Chief Executive Officers) included for purposes of calculating the average amounts for each applicable year are as follows: (i) for 2023, Michael L. McCleary, John D. Hildebrandt, Francisco Velasco, Ana Luisa Bianchi and Nicolas Maslowski; (ii) for 2022, Mr. McCleary, Mr. Hildebrandt, Mr. Velasco, Juan Ignacio Biehl and William J. Naylon; and (iii) for 2021, Mr. McCleary, Mr. Naylon, Mr. Velasco and Mr. Hildebrandt.
(4) The dollar amounts reported in column (e) represent the average amount of “compensation actually paid” to the NEOs as a group (excluding our Chief Executive Officers), as computed in accordance with Item 402(v) of Regulation S-K. S-K,
Year Average Non-PEO ($) Average ($) Average ($) (a) Average Non-PEO ($)
2023 $ 1,821,651 $ (614,734 ) $ 787,266 $1,994,184
2022 1,634,296 (586,315 ) 234,091 1,282,071
2021 1,260,906 (368,831 ) 739,516 1,631,591
(a) The amounts deducted or added in calculating the total average equity award adjustments are as follows:
Year-end ($) Year-Over- ($) Fair Year- ($) Fair ($) Value of Total Equity
2023 $ 624,093 $ 44,866 $ 178,658 $33,492 $ (93,842 ) $ — $ 787,266
2022 295,066 (61,519 ) 105,339 (104,796 ) — — 234,091
2021 342,290 159,235 110,223 127,768 — — 739,516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following published industry index: the S&amp;P 500 Consumer Discretionary Distribution &amp; Retail Index over the same period.
(7) The dollar amounts reported represent the amount of net income reflected in the Company’s audited financial statements for the applicable year.
(8) “Adjusted Operating Income” is measured as reported Operating Income adjusted for items that are not the result of our normal operations. For fiscal year 2023, the Compensation Committee approved add backs for the impact of separation costs associated with our Chief Executive Officer departure, less savings associated with our Interim CEO’s choosing to decline to receive compensation for his services; the write-off written-off non-financial</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t>
        </is>
      </c>
      <c r="B6" s="4" t="inlineStr">
        <is>
          <t>The dollar amounts reported in column (d) represent the average of the amounts reported for the Company’s NEOs as a group (excluding our Chief Executive Officers) in the “Total” column of the “Summary Compensation Table” in each applicable year. The names of the NEOs (excluding our Chief Executive Officers) included for purposes of calculating the average amounts for each applicable year are as follows: (i) for 2023, Michael L. McCleary, John D. Hildebrandt, Francisco Velasco, Ana Luisa Bianchi and Nicolas Maslowski; (ii) for 2022, Mr. McCleary, Mr. Hildebrandt, Mr. Velasco, Juan Ignacio Biehl and William J. Naylon; and (iii) for 2021, Mr. McCleary, Mr. Naylon, Mr. Velasco and Mr. Hildebrandt.</t>
        </is>
      </c>
      <c r="C6" s="4" t="inlineStr">
        <is>
          <t xml:space="preserve"> </t>
        </is>
      </c>
      <c r="D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the S&amp;amp;P 500 Consumer Discretionary Distribution &amp;amp; Retail Index over the same period.</t>
        </is>
      </c>
      <c r="C7" s="4" t="inlineStr">
        <is>
          <t xml:space="preserve"> </t>
        </is>
      </c>
      <c r="D7" s="4" t="inlineStr">
        <is>
          <t xml:space="preserve"> </t>
        </is>
      </c>
    </row>
    <row r="8">
      <c r="A8" s="4" t="inlineStr">
        <is>
          <t>Adjustment To PEO Compensation, Footnote</t>
        </is>
      </c>
      <c r="B8" s="4" t="inlineStr">
        <is>
          <t xml:space="preserve">(2) The dollar amounts reported in column (c) represent the amounts of “compensation actually paid” to Mr. Price and Ms. Bahrambeygui, as computed in accordance with Item 402(v) of Regulation S-K, S-K,
Year Reported ($) Reported ($) (a) Equity ($) (b) Compensation ($)
Mr. Price
2023 $ — $ — $ — $ —
Ms. Bahrambeygui
2023 8,595,042 (6,237,921 ) 2,998,910 5,356,031
2022 10,182,186 (6,286,988 ) 3,423,054 7,318,252
2021 7,550,113 (3,576,958 ) 5,457,388 9,430,543
(a) The grant date fair value of equity awards represents the total amounts reported in the “Stock Awards” and “Option Awards” column of the “Summary Compensation Table” for the applicable year.
(b) The equity award adjustments for each applicable year include the addition (or subtraction, as applicable) of the following: (i) the year-end
Year-end ($) Year-Over- ($) Fair Year- Fair Value Value of Total Equity
Price, Robert
2023 $ — $ — $ — $— $ — $ — $ —
Bahrambeygui, Sherry
2023 2,919,221 — 2,471,250 (448,033 ) (1,943,528 ) — 2,998,910
2022 3,868,201 (503,048 ) 1,127,973 (476,450 ) (593,624 ) — 3,423,054
2021 3,180,659 432,177 1,210,595 (633,958 ) — — 5,457,388 </t>
        </is>
      </c>
      <c r="C8" s="4" t="inlineStr">
        <is>
          <t xml:space="preserve"> </t>
        </is>
      </c>
      <c r="D8" s="4" t="inlineStr">
        <is>
          <t xml:space="preserve"> </t>
        </is>
      </c>
    </row>
    <row r="9">
      <c r="A9" s="4" t="inlineStr">
        <is>
          <t>Non-PEO NEO Average Total Compensation Amount</t>
        </is>
      </c>
      <c r="B9" s="5" t="n">
        <v>1821651</v>
      </c>
      <c r="C9" s="5" t="n">
        <v>1634296</v>
      </c>
      <c r="D9" s="5" t="n">
        <v>1260906</v>
      </c>
    </row>
    <row r="10">
      <c r="A10" s="4" t="inlineStr">
        <is>
          <t>Non-PEO NEO Average Compensation Actually Paid Amount</t>
        </is>
      </c>
      <c r="B10" s="5" t="n">
        <v>1994184</v>
      </c>
      <c r="C10" s="6" t="n">
        <v>1282071</v>
      </c>
      <c r="D10" s="6" t="n">
        <v>1631591</v>
      </c>
    </row>
    <row r="11">
      <c r="A11" s="4" t="inlineStr">
        <is>
          <t>Adjustment to Non-PEO NEO Compensation Footnote</t>
        </is>
      </c>
      <c r="B11" s="4" t="inlineStr">
        <is>
          <t xml:space="preserve">(4) The dollar amounts reported in column (e) represent the average amount of “compensation actually paid” to the NEOs as a group (excluding our Chief Executive Officers), as computed in accordance with Item 402(v) of Regulation S-K. S-K,
Year Average Non-PEO ($) Average ($) Average ($) (a) Average Non-PEO ($)
2023 $ 1,821,651 $ (614,734 ) $ 787,266 $1,994,184
2022 1,634,296 (586,315 ) 234,091 1,282,071
2021 1,260,906 (368,831 ) 739,516 1,631,591
(a) The amounts deducted or added in calculating the total average equity award adjustments are as follows:
Year-end ($) Year-Over- ($) Fair Year- ($) Fair ($) Value of Total Equity
2023 $ 624,093 $ 44,866 $ 178,658 $33,492 $ (93,842 ) $ — $ 787,266
2022 295,066 (61,519 ) 105,339 (104,796 ) — — 234,091
2021 342,290 159,235 110,223 127,768 — — 739,516 </t>
        </is>
      </c>
      <c r="C11" s="4" t="inlineStr">
        <is>
          <t xml:space="preserve"> </t>
        </is>
      </c>
      <c r="D11" s="4" t="inlineStr">
        <is>
          <t xml:space="preserve"> </t>
        </is>
      </c>
    </row>
    <row r="12">
      <c r="A12" s="4" t="inlineStr">
        <is>
          <t>Compensation Actually Paid vs. Total Shareholder Return</t>
        </is>
      </c>
      <c r="B12" s="4" t="inlineStr">
        <is>
          <t xml:space="preserve">Compensation Actually Paid and Cumulative TSR; Cumulative TSR of the Company and the S&amp;P 500 Consumer Discretionary Distribution &amp; Retail Index The following graph sets forth the relationship between the compensation actually paid to Mr. Price, Ms. Bahrambeygui, the average amount of compensation actually paid to our other NEOs, the Company’s cumulative TSR over the three most recently completed fiscal years and the TSR of the S&amp;P 500 Consumer Discretionary Distribution &amp; Retail Index over the same period. </t>
        </is>
      </c>
      <c r="C12" s="4" t="inlineStr">
        <is>
          <t xml:space="preserve"> </t>
        </is>
      </c>
      <c r="D12" s="4" t="inlineStr">
        <is>
          <t xml:space="preserve"> </t>
        </is>
      </c>
    </row>
    <row r="13">
      <c r="A13" s="4" t="inlineStr">
        <is>
          <t>Compensation Actually Paid vs. Net Income</t>
        </is>
      </c>
      <c r="B13" s="4" t="inlineStr">
        <is>
          <t xml:space="preserve">Compensation Actually Paid and Net Income The following graph sets forth the relationship between the compensation actually paid to Mr. Price, Ms. Bahrambeygui, the average amount of compensation actually paid to our other NEOs, the average amount of compensation actually paid to our other NEOs, and the Company’s net income over the three most recently completed fiscal years. </t>
        </is>
      </c>
      <c r="C13" s="4" t="inlineStr">
        <is>
          <t xml:space="preserve"> </t>
        </is>
      </c>
      <c r="D13" s="4" t="inlineStr">
        <is>
          <t xml:space="preserve"> </t>
        </is>
      </c>
    </row>
    <row r="14">
      <c r="A14" s="4" t="inlineStr">
        <is>
          <t>Compensation Actually Paid vs. Company Selected Measure</t>
        </is>
      </c>
      <c r="B14" s="4" t="inlineStr">
        <is>
          <t xml:space="preserve">Compensation Actually Paid and Adjusted Operating Income The following graph sets forth the relationship between compensation actually paid to Mr. Price, Ms. Bahrambeygui, the average amount of compensation actually paid to our other NEOs, the average amount of compensation actually paid to our other NEOs, and our Adjusted Operating Income during the three most recently completed fiscal years. </t>
        </is>
      </c>
      <c r="C14" s="4" t="inlineStr">
        <is>
          <t xml:space="preserve"> </t>
        </is>
      </c>
      <c r="D14" s="4" t="inlineStr">
        <is>
          <t xml:space="preserve"> </t>
        </is>
      </c>
    </row>
    <row r="15">
      <c r="A15" s="4" t="inlineStr">
        <is>
          <t>Total Shareholder Return Vs Peer Group</t>
        </is>
      </c>
      <c r="B15" s="4" t="inlineStr">
        <is>
          <t xml:space="preserve">Compensation Actually Paid and Cumulative TSR; Cumulative TSR of the Company and the S&amp;P 500 Consumer Discretionary Distribution &amp; Retail Index The following graph sets forth the relationship between the compensation actually paid to Mr. Price, Ms. Bahrambeygui, the average amount of compensation actually paid to our other NEOs, the Company’s cumulative TSR over the three most recently completed fiscal years and the TSR of the S&amp;P 500 Consumer Discretionary Distribution &amp; Retail Index over the same period. </t>
        </is>
      </c>
      <c r="C15" s="4" t="inlineStr">
        <is>
          <t xml:space="preserve"> </t>
        </is>
      </c>
      <c r="D15" s="4" t="inlineStr">
        <is>
          <t xml:space="preserve"> </t>
        </is>
      </c>
    </row>
    <row r="16">
      <c r="A16" s="4" t="inlineStr">
        <is>
          <t>Tabular List, Table</t>
        </is>
      </c>
      <c r="B16" s="4" t="inlineStr">
        <is>
          <t xml:space="preserve">Financial Performance Measure As described in greater detail in the “ Compensation Discussion and Analysis
• Adjusted Operating Income
• Adjusted Total Revenues
• Net Merchandise Sales—Constant Currency </t>
        </is>
      </c>
      <c r="C16" s="4" t="inlineStr">
        <is>
          <t xml:space="preserve"> </t>
        </is>
      </c>
      <c r="D16" s="4" t="inlineStr">
        <is>
          <t xml:space="preserve"> </t>
        </is>
      </c>
    </row>
    <row r="17">
      <c r="A17" s="4" t="inlineStr">
        <is>
          <t>Total Shareholder Return Amount</t>
        </is>
      </c>
      <c r="B17" s="5" t="n">
        <v>125</v>
      </c>
      <c r="C17" s="6" t="n">
        <v>98</v>
      </c>
      <c r="D17" s="6" t="n">
        <v>130</v>
      </c>
    </row>
    <row r="18">
      <c r="A18" s="4" t="inlineStr">
        <is>
          <t>Peer Group Total Shareholder Return Amount</t>
        </is>
      </c>
      <c r="B18" s="6" t="n">
        <v>103</v>
      </c>
      <c r="C18" s="6" t="n">
        <v>90</v>
      </c>
      <c r="D18" s="6" t="n">
        <v>113</v>
      </c>
    </row>
    <row r="19">
      <c r="A19" s="4" t="inlineStr">
        <is>
          <t>Net Income (Loss)</t>
        </is>
      </c>
      <c r="B19" s="5" t="n">
        <v>109205000</v>
      </c>
      <c r="C19" s="5" t="n">
        <v>104553000</v>
      </c>
      <c r="D19" s="5" t="n">
        <v>98159000</v>
      </c>
    </row>
    <row r="20">
      <c r="A20" s="4" t="inlineStr">
        <is>
          <t>Company Selected Measure Amount</t>
        </is>
      </c>
      <c r="B20" s="6" t="n">
        <v>205128000</v>
      </c>
      <c r="C20" s="6" t="n">
        <v>178592000</v>
      </c>
      <c r="D20" s="6" t="n">
        <v>151678000</v>
      </c>
    </row>
    <row r="21">
      <c r="A21" s="4" t="inlineStr">
        <is>
          <t>Measure:: 1</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Name</t>
        </is>
      </c>
      <c r="B23" s="4" t="inlineStr">
        <is>
          <t>Adjusted Operating Income</t>
        </is>
      </c>
      <c r="C23" s="4" t="inlineStr">
        <is>
          <t xml:space="preserve"> </t>
        </is>
      </c>
      <c r="D23" s="4" t="inlineStr">
        <is>
          <t xml:space="preserve"> </t>
        </is>
      </c>
    </row>
    <row r="24">
      <c r="A24" s="4" t="inlineStr">
        <is>
          <t>Measure:: 2</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Name</t>
        </is>
      </c>
      <c r="B26" s="4" t="inlineStr">
        <is>
          <t>Adjusted Total Revenues</t>
        </is>
      </c>
      <c r="C26" s="4" t="inlineStr">
        <is>
          <t xml:space="preserve"> </t>
        </is>
      </c>
      <c r="D26" s="4" t="inlineStr">
        <is>
          <t xml:space="preserve"> </t>
        </is>
      </c>
    </row>
    <row r="27">
      <c r="A27" s="4" t="inlineStr">
        <is>
          <t>Measure:: 3</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Net Merchandise Sales—Constant Currency</t>
        </is>
      </c>
      <c r="C29" s="4" t="inlineStr">
        <is>
          <t xml:space="preserve"> </t>
        </is>
      </c>
      <c r="D29" s="4" t="inlineStr">
        <is>
          <t xml:space="preserve"> </t>
        </is>
      </c>
    </row>
    <row r="30">
      <c r="A30" s="4" t="inlineStr">
        <is>
          <t>Robert Price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PEO Name</t>
        </is>
      </c>
      <c r="B32" s="4" t="inlineStr">
        <is>
          <t>Mr. Price</t>
        </is>
      </c>
      <c r="C32" s="4" t="inlineStr">
        <is>
          <t xml:space="preserve"> </t>
        </is>
      </c>
      <c r="D32" s="4" t="inlineStr">
        <is>
          <t xml:space="preserve"> </t>
        </is>
      </c>
    </row>
    <row r="33">
      <c r="A33" s="4" t="inlineStr">
        <is>
          <t>Sherry Bahrambeygui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PEO Total Compensation Amount</t>
        </is>
      </c>
      <c r="B35" s="5" t="n">
        <v>8595042</v>
      </c>
      <c r="C35" s="5" t="n">
        <v>10182186</v>
      </c>
      <c r="D35" s="5" t="n">
        <v>7550113</v>
      </c>
    </row>
    <row r="36">
      <c r="A36" s="4" t="inlineStr">
        <is>
          <t>PEO Actually Paid Compensation Amount</t>
        </is>
      </c>
      <c r="B36" s="5" t="n">
        <v>5356031</v>
      </c>
      <c r="C36" s="6" t="n">
        <v>7318252</v>
      </c>
      <c r="D36" s="6" t="n">
        <v>9430543</v>
      </c>
    </row>
    <row r="37">
      <c r="A37" s="4" t="inlineStr">
        <is>
          <t>PEO Name</t>
        </is>
      </c>
      <c r="B37" s="4" t="inlineStr">
        <is>
          <t>Ms. Bahrambeygui</t>
        </is>
      </c>
      <c r="C37" s="4" t="inlineStr">
        <is>
          <t xml:space="preserve"> </t>
        </is>
      </c>
      <c r="D37" s="4" t="inlineStr">
        <is>
          <t xml:space="preserve"> </t>
        </is>
      </c>
    </row>
    <row r="38">
      <c r="A38" s="4" t="inlineStr">
        <is>
          <t>PEO | Sherry Bahrambeygui [Member] | Year End Fair Value of Unvested Equity Awards Granted in the Year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5" t="n">
        <v>2919221</v>
      </c>
      <c r="C40" s="6" t="n">
        <v>3868201</v>
      </c>
      <c r="D40" s="6" t="n">
        <v>3180659</v>
      </c>
    </row>
    <row r="41">
      <c r="A41" s="4" t="inlineStr">
        <is>
          <t>PEO | Sherry Bahrambeygui [Member] | Year Over Year Change in Fair Value of Outstanding and Unvested Equity Awards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4" t="inlineStr">
        <is>
          <t xml:space="preserve"> </t>
        </is>
      </c>
      <c r="C43" s="6" t="n">
        <v>-503048</v>
      </c>
      <c r="D43" s="6" t="n">
        <v>432177</v>
      </c>
    </row>
    <row r="44">
      <c r="A44" s="4" t="inlineStr">
        <is>
          <t>PEO | Sherry Bahrambeygui [Member] | Fair Value as of Vesting Date of Equity Awards Granted and Vested in the Year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2471250</v>
      </c>
      <c r="C46" s="6" t="n">
        <v>1127973</v>
      </c>
      <c r="D46" s="6" t="n">
        <v>1210595</v>
      </c>
    </row>
    <row r="47">
      <c r="A47" s="4" t="inlineStr">
        <is>
          <t>PEO | Sherry Bahrambeygui [Member] | Year Over Year Change in Fair Value of Equity Awards Granted in Prior Years that Vested in the Year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448033</v>
      </c>
      <c r="C49" s="6" t="n">
        <v>-476450</v>
      </c>
      <c r="D49" s="6" t="n">
        <v>-633958</v>
      </c>
    </row>
    <row r="50">
      <c r="A50" s="4" t="inlineStr">
        <is>
          <t>PEO | Sherry Bahrambeygui [Member] | Fair Value at the End of the Prior Year of Equity Awards that Failed to Meet Vesting Conditions in the Year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1943528</v>
      </c>
      <c r="C52" s="6" t="n">
        <v>-593624</v>
      </c>
      <c r="D52" s="4" t="inlineStr">
        <is>
          <t xml:space="preserve"> </t>
        </is>
      </c>
    </row>
    <row r="53">
      <c r="A53" s="4" t="inlineStr">
        <is>
          <t>PEO | Sherry Bahrambeygui [Member] | Equity Award Adjustments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2998910</v>
      </c>
      <c r="C55" s="6" t="n">
        <v>3423054</v>
      </c>
      <c r="D55" s="6" t="n">
        <v>5457388</v>
      </c>
    </row>
    <row r="56">
      <c r="A56" s="4" t="inlineStr">
        <is>
          <t>PEO | Sherry Bahrambeygui [Member] | Reported Value of Equity Awards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6237921</v>
      </c>
      <c r="C58" s="6" t="n">
        <v>-6286988</v>
      </c>
      <c r="D58" s="6" t="n">
        <v>-3576958</v>
      </c>
    </row>
    <row r="59">
      <c r="A59" s="4" t="inlineStr">
        <is>
          <t>Non-PEO NEO | Year End Fair Value of Unvested Equity Awards Granted in the Year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624093</v>
      </c>
      <c r="C61" s="6" t="n">
        <v>295066</v>
      </c>
      <c r="D61" s="6" t="n">
        <v>342290</v>
      </c>
    </row>
    <row r="62">
      <c r="A62" s="4" t="inlineStr">
        <is>
          <t>Non-PEO NEO | Year Over Year Change in Fair Value of Outstanding and Unvested Equity Awards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44866</v>
      </c>
      <c r="C64" s="6" t="n">
        <v>-61519</v>
      </c>
      <c r="D64" s="6" t="n">
        <v>159235</v>
      </c>
    </row>
    <row r="65">
      <c r="A65" s="4" t="inlineStr">
        <is>
          <t>Non-PEO NEO | Fair Value as of Vesting Date of Equity Awards Granted and Vested in the Year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178658</v>
      </c>
      <c r="C67" s="6" t="n">
        <v>105339</v>
      </c>
      <c r="D67" s="6" t="n">
        <v>110223</v>
      </c>
    </row>
    <row r="68">
      <c r="A68" s="4" t="inlineStr">
        <is>
          <t>Non-PEO NEO | Year Over Year Change in Fair Value of Equity Awards Granted in Prior Years that Vested in the Year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33492</v>
      </c>
      <c r="C70" s="6" t="n">
        <v>-104796</v>
      </c>
      <c r="D70" s="6" t="n">
        <v>127768</v>
      </c>
    </row>
    <row r="71">
      <c r="A71" s="4" t="inlineStr">
        <is>
          <t>Non-PEO NEO | Fair Value at the End of the Prior Year of Equity Awards that Failed to Meet Vesting Conditions in the Year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93842</v>
      </c>
      <c r="C73" s="4" t="inlineStr">
        <is>
          <t xml:space="preserve"> </t>
        </is>
      </c>
      <c r="D73" s="4" t="inlineStr">
        <is>
          <t xml:space="preserve"> </t>
        </is>
      </c>
    </row>
    <row r="74">
      <c r="A74" s="4" t="inlineStr">
        <is>
          <t>Non-PEO NEO | Equity Award Adjustments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787266</v>
      </c>
      <c r="C76" s="6" t="n">
        <v>234091</v>
      </c>
      <c r="D76" s="6" t="n">
        <v>739516</v>
      </c>
    </row>
    <row r="77">
      <c r="A77" s="4" t="inlineStr">
        <is>
          <t>Non-PEO NEO | Reported Value of Equity Awards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5" t="n">
        <v>-614734</v>
      </c>
      <c r="C79" s="5" t="n">
        <v>-586315</v>
      </c>
      <c r="D79" s="5" t="n">
        <v>-3688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8T22:19:59Z</dcterms:created>
  <dcterms:modified xmlns:dcterms="http://purl.org/dc/terms/" xmlns:xsi="http://www.w3.org/2001/XMLSchema-instance" xsi:type="dcterms:W3CDTF">2023-12-08T22:19:59Z</dcterms:modified>
</cp:coreProperties>
</file>